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Statement of Financial Position" sheetId="3" r:id="rId3"/>
    <s:sheet name="STATEMENT OF OPERATIONS FOR THE" sheetId="4" r:id="rId4"/>
    <s:sheet name="CONDENSED CONSOLIDATED STATEMEN" sheetId="5" r:id="rId5"/>
    <s:sheet name="Note 1 Nature of Business" sheetId="6" r:id="rId6"/>
    <s:sheet name="Note 2 Summary of Significant A" sheetId="7" r:id="rId7"/>
    <s:sheet name="Note 3 Properties" sheetId="8" r:id="rId8"/>
    <s:sheet name="Note 4 Notes Payable" sheetId="9" r:id="rId9"/>
    <s:sheet name="Note 5 Commitments and Continge" sheetId="10" r:id="rId10"/>
    <s:sheet name="Note 6 Common Stock Warrants" sheetId="11" r:id="rId11"/>
    <s:sheet name="Note 7 Related Party Transactio" sheetId="12" r:id="rId12"/>
    <s:sheet name="Note 8 Subsequent Events" sheetId="13" r:id="rId13"/>
    <s:sheet name="Note 1 Nature of Business_ Busi" sheetId="14" r:id="rId14"/>
    <s:sheet name="Note 1 Nature of Business_ Reve" sheetId="15" r:id="rId15"/>
    <s:sheet name="Note 2 Summary of Significant16" sheetId="16" r:id="rId16"/>
    <s:sheet name="Note 2 Summary of Significant17" sheetId="17" r:id="rId17"/>
    <s:sheet name="Note 2 Summary of Significant18" sheetId="18" r:id="rId18"/>
    <s:sheet name="Note 2 Summary of Significant19" sheetId="19" r:id="rId19"/>
    <s:sheet name="Note 4 Notes Payable_ Schedule " sheetId="20" r:id="rId20"/>
    <s:sheet name="Note 4 Notes Payable_ Fair Valu" sheetId="21" r:id="rId21"/>
    <s:sheet name="Note 4 Notes Payable_ Fair Va22" sheetId="22" r:id="rId22"/>
    <s:sheet name="Note 6 Common Stock Warrants_ S" sheetId="23" r:id="rId23"/>
    <s:sheet name="Note 4 Notes Payable (Details)" sheetId="24" r:id="rId24"/>
    <s:sheet name="Note 7 Related Party Transact25" sheetId="25" r:id="rId25"/>
  </s:sheets>
  <s:definedNames/>
  <s:calcPr calcId="124519" calcMode="auto" fullCalcOnLoad="1"/>
</s:workbook>
</file>

<file path=xl/sharedStrings.xml><?xml version="1.0" encoding="utf-8"?>
<sst xmlns="http://schemas.openxmlformats.org/spreadsheetml/2006/main" uniqueCount="181">
  <si>
    <t>Document and Entity Information</t>
  </si>
  <si>
    <t>6 Months Ended</t>
  </si>
  <si>
    <t>May 31, 2016USD ($)shares</t>
  </si>
  <si>
    <t>Document and Entity Information:</t>
  </si>
  <si>
    <t>Entity Registrant Name</t>
  </si>
  <si>
    <t>PureBase Corp</t>
  </si>
  <si>
    <t>Document Type</t>
  </si>
  <si>
    <t>10-Q</t>
  </si>
  <si>
    <t>Document Period End Date</t>
  </si>
  <si>
    <t>May 31,
		2016</t>
  </si>
  <si>
    <t>Trading Symbol</t>
  </si>
  <si>
    <t>pubc</t>
  </si>
  <si>
    <t>Amendment Flag</t>
  </si>
  <si>
    <t>false</t>
  </si>
  <si>
    <t>Entity Central Index Key</t>
  </si>
  <si>
    <t>Current Fiscal Year End Date</t>
  </si>
  <si>
    <t>--11-30</t>
  </si>
  <si>
    <t>Entity Common Stock, Shares Outstanding | shares</t>
  </si>
  <si>
    <t>Entity Public Float | $</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Unaudited for May 31, 2016) - USD ($)</t>
  </si>
  <si>
    <t>May 31, 2016</t>
  </si>
  <si>
    <t>Nov. 30, 2015</t>
  </si>
  <si>
    <t>Current assets</t>
  </si>
  <si>
    <t>Cash</t>
  </si>
  <si>
    <t>Prepaid expenses and other assets</t>
  </si>
  <si>
    <t>Due from related parties</t>
  </si>
  <si>
    <t>Total current assets</t>
  </si>
  <si>
    <t>Property and Equipment</t>
  </si>
  <si>
    <t>Autos and Trucks</t>
  </si>
  <si>
    <t>Accumulated Depreciation</t>
  </si>
  <si>
    <t>Total Property and Equipment</t>
  </si>
  <si>
    <t>Mineral Rights Acquisition Costs</t>
  </si>
  <si>
    <t>Deposit on mineral rights</t>
  </si>
  <si>
    <t>Total Assets</t>
  </si>
  <si>
    <t>Current Liabilities</t>
  </si>
  <si>
    <t>Accounts Payable</t>
  </si>
  <si>
    <t>Accrued Payroll and Related</t>
  </si>
  <si>
    <t>Accrued Interest</t>
  </si>
  <si>
    <t>Other Accrued Liabilities</t>
  </si>
  <si>
    <t>Due to Officer</t>
  </si>
  <si>
    <t>Due to Affiliated Entities</t>
  </si>
  <si>
    <t>Notes Payable Current</t>
  </si>
  <si>
    <t>Convertible Notes Payable, Net</t>
  </si>
  <si>
    <t>Derivative Liability</t>
  </si>
  <si>
    <t>Total Current Liabilities</t>
  </si>
  <si>
    <t>Stockholders' Equity (Deficit)</t>
  </si>
  <si>
    <t>Common stock</t>
  </si>
  <si>
    <t>Additional paid in capital</t>
  </si>
  <si>
    <t>Accumulated deficit</t>
  </si>
  <si>
    <t>Total Stockholders' Equity (Deficit)</t>
  </si>
  <si>
    <t>Total Liabilities and Equit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FOR THE THREE AND SIX MONTHS ENDED MAY 31, 2016 AND 2015 (UNAUDITED) - USD ($)</t>
  </si>
  <si>
    <t>3 Months Ended</t>
  </si>
  <si>
    <t>May 31, 2015</t>
  </si>
  <si>
    <t>Statement of Income</t>
  </si>
  <si>
    <t>Revenue</t>
  </si>
  <si>
    <t>Operating expenses:</t>
  </si>
  <si>
    <t>General and administrative</t>
  </si>
  <si>
    <t>Exploration and mining expenses</t>
  </si>
  <si>
    <t>Depreciation and amortization</t>
  </si>
  <si>
    <t>Total Operating Expense</t>
  </si>
  <si>
    <t>Other Income (Expenses)</t>
  </si>
  <si>
    <t>Change in value of Derivative Liability</t>
  </si>
  <si>
    <t>Interest Expense</t>
  </si>
  <si>
    <t>Income Tax Expense</t>
  </si>
  <si>
    <t>Total Other Expenses</t>
  </si>
  <si>
    <t>Net Income (Loss)</t>
  </si>
  <si>
    <t>Basic and Diluted Loss Per Share</t>
  </si>
  <si>
    <t>Weighted average common shares outstanding - basic and diluted</t>
  </si>
  <si>
    <t>CONDENSED CONSOLIDATED STATEMENT OF CASH FLOWS FOR THE SIX MONTHS ENDED MAY 31, 2016 AND 2015 (UNAUDITED) - USD ($)</t>
  </si>
  <si>
    <t>Operating activities:</t>
  </si>
  <si>
    <t>Adjustments to reconcile net income (loss) to cash used in operating activities:</t>
  </si>
  <si>
    <t>Stock Options/Derivative Note</t>
  </si>
  <si>
    <t>Excess value of derivative over note payable</t>
  </si>
  <si>
    <t>Amortization of loan discount</t>
  </si>
  <si>
    <t>Prepaid expenses and other current assets (increase/decrease)</t>
  </si>
  <si>
    <t>Accounts payable and accrued expenses (increase/decrease)</t>
  </si>
  <si>
    <t>Net cash used in operating activities</t>
  </si>
  <si>
    <t>Investing Activities:</t>
  </si>
  <si>
    <t>Repayment of Advances to officers</t>
  </si>
  <si>
    <t>Net cash used in investing activities</t>
  </si>
  <si>
    <t>Financing activities:</t>
  </si>
  <si>
    <t>Proceeds from sale of equity units</t>
  </si>
  <si>
    <t>Proceeds from Convertible notes payable</t>
  </si>
  <si>
    <t>Proceeds from notes payable</t>
  </si>
  <si>
    <t>Advances to/from related parties</t>
  </si>
  <si>
    <t>Advances to officers</t>
  </si>
  <si>
    <t>Net cash provided by financing activities</t>
  </si>
  <si>
    <t>Net change in cash</t>
  </si>
  <si>
    <t>Cash, beginning of period</t>
  </si>
  <si>
    <t>Cash, end of period</t>
  </si>
  <si>
    <t>Supplemental cash flow information:</t>
  </si>
  <si>
    <t>Interest paid in cash</t>
  </si>
  <si>
    <t>Income taxes paid in cash</t>
  </si>
  <si>
    <t>Vendors paid by affiliated entity</t>
  </si>
  <si>
    <t>Note 1 Nature of Business</t>
  </si>
  <si>
    <t>Notes</t>
  </si>
  <si>
    <t>Note 1 Nature of Business Business Overview Purebase Corporation (f/k/a Port of Call Online, Inc.) (the "Company"), was incorporated in the State of Nevada on March 2, 2010 to create a web-based service that would offer boaters an easy, convenient, fun, easy to use, online resource to help them plan and organize their boating trips. Pursuant to a corporate reorganization consummated on December 23, 2014 the Company changed its business focus to an exploration and mining company which will focus on identifying and developing advanced stage natural resource projects which show potential to achieve full production. The business strategy of the Company is to identify, acquire, define, develop and operate world-class industrial and natural resource properties mining properties located initially in the Western United States and currently in California and Nevada. The Company intends to engage in the identification, acquisition, development, mining and full-scale exploitation of industrial and natural mineral properties in the United States as its top priority. The Company's business plan will focus on the industrial and agricultural market sectors. The Company will initially seek to develop deposits of pozzolan, and potassium sulfate, kaolin clay, fulvic and humic acids which offer a wide range of uses in the construction, agriculture, animal feedstock, ceramics, synthetics, absorbents and electronics markets. The Company is headquartered in Ione, California. The Company's business is divided into wholly-owned subsidiaries which will operate as business divisions whose sole focus is to develop sector related products and provide for distribution of those products into the agricultural and construction industry sectors. Reverse Merger and Business Combinations On December 23, 2014 Port of Call Online, Inc. (now Purebase Corporation), an entity without any business or operating activities, entered into an agreement under which it would issue 91,635,604(post- split) shares of unregistered shares of common stock in exchange for 100% equity interest in Purebase, Inc., making Purebase, Inc. a wholly owned subsidiary of Purebase Corporation. This voluntary share exchange transaction resulted in the shareholders of Purebase, Inc. obtaining a majority voting interest in Purebase Corporation. As of the closing of the Reorganization a majority of Purebase, Inc.'s officers and directors served as directors of the new combined entity. Additionally, Purebase, Inc.'s stockholders were issued approximately 65% of the outstanding shares of the Company after the completion of the transaction. The share exchange transaction was accounted for as a reverse merger with a public shell (a capital transaction), with Purebase, Inc. as the accounting acquirer and the Purebase Corporation as the legal acquirer. Although from a legal perspective, Purebase Corporation acquired Purebase, Inc., from an accounting perspective, the transaction is viewed as a recapitalization of Purebase, Inc., accompanied by an issuance of stock by Purebase, Inc. for the net assets of Purebase Corporation. This is because the Purebase Corporation did not have operations immediately prior to the merger, and following the merger, Purebase, Inc. is the operating company. Accordingly, the condensed consolidated financial statements present the historical information of Purebase, Inc. On November 24, 2014, Purebase, Inc. acquired 100% ownership of US Agricultural Minerals, LLC, a Nevada limited liability company ("USAM") that was under common majority ownership. Purebase, Inc. issued 230,000 (post-split) shares of common stock for 100% of the membership interests of USAM. USAM has developed certain intellectual property applicable to making cement and other products of interest to Purebase, Inc. Specifically, USAM has done extensive research and testing of the Potassium Sulfate deposit, Lignite deposit and the Pozzolan deposits for agricultural applications and use as a high grade SCM. Given that Purebase, Inc. and USAM shared the same majority ownership during 2013 and through the acquisition by Purebase, Inc. on November 24, 2014, the results of operations of USAM are combined with Purebase, Inc. as if the acquisition had occurred in April 2013, when the business commenced operations in accordance with FASB ASC 805-50-45.</t>
  </si>
  <si>
    <t>Note 2 Summary of Significant Accounting Policies</t>
  </si>
  <si>
    <t>Note 2 Summary of Significant Accounting Policies Basis of Presentation The accompanying condensed consolidated financial statements include the accounts of Purebase Corporation and its wholly owned subsidiaries Purebase Agricultural, Inc. (f.k.a. Purebase, Inc.) and US Agricultural Minerals, LLC ("USAM"), collectively referred to as the "Company". All intercompany transactions have been eliminated in consolidation. The condensed consolidated financial statements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The condensed consolidated financial statements reflect all adjustments (consisting of only normal recurring entries), which in the opinion of management, are necessary to present fairly the consolidated financial position at May 31, 2016 and the consolidated results of operations and cash flows of the Company for the three months and six months ended May 31, 2016 and 2015. Operating results for the three months and six months ended May 31, 2016 are not necessarily indicative of the results that may be expected for the year ended November 30, 2016. The unaudited condensed consolidated financial statements should be read in conjunction with the Company's audited financial statements and footnotes thereto for the year ended November 30, 2015 filed on Form 10--K on March 14, 2016. Net Loss Per Share Basic loss per share is computed by dividing net loss available to common shareholders by the weighted average number of common shares outstanding during the period. Diluted loss per share includes potentially dilutive securities such as outstanding warrants. The outstanding warrants have been excluded from the calculation of the diluted loss per share due to their anti-dilutive effect. The number of shares outstanding retroactively reflects a 2-for-1 stock split that occurred on June 15, 2015. Going Concern The Company has incurred net losses and generated negative cash flows from operations since inception. In addition, the Company has generated only an insignificant amount of revenue in conjunction with its business plan.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take advantage of potential acquisition opportunities, develop or enhance its properties in the future or respond to competitive pressures would be significantly limited. Such limitations could require the Company to curtail, suspend or discontinue parts of its business plan. These conditions raise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consolidated financial statements do not include any adjustments that might be necessary should the Company be unable to continue as a going concern. Recent Accounting Pronouncements In August 2014, the FASB issued ASU 2014-15, Presentation of Financial Statements  Going Concern (Topic 915): Disclosure of Uncertainties about an Entity's Ability to Continue as a Going Concern In February 2015, the FASB issued ASU 2015-02, Consolidation (Topic 810): Amendments to the Consolidation Analysis In February 2016, the FASB issued ASU 2016-02, Leases (Topic 842) In March 2016, the FASB issued ASU 2016-09, Improvements to Employee Share-Based Payment Accounting. This ASU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will become effective for the Company in the quarter ending February 2018. Early adoption is permitted in any interim or annual period. The Company is currently evaluating the impact of this guidance on its consolidated financial statements. In April 2016, the FASB issued AS 2016-10, Revenue from Contracts with Customers (Topic 606), which amends certain aspects of the Board's new revenue standard, ASU 201-09, Revenue from Contracts with Customers. The standard should be adopted concurrently with the adoption of ASU 2014-09 which is effective for annual and interim periods beginning after December 15, 2017. The Company has not yet selected a transition method nor has it determined the effect of the standard on its ongoing financial reporting.</t>
  </si>
  <si>
    <t>Note 3 Properties</t>
  </si>
  <si>
    <t>Note 3 Properties Placer Mining Claims Lassen County, CA Placer Mining Claim Notices have been filed and recorded with the US Bureau of Land Management (the "BLM") relating to 50 Placer mining claims identified as "USMC 1" thru "USMC 50" covering 1,145 acres of mining property located in Lassen County, California and known as the "Long Valley Pozzolan Deposit". The Long Valley Pozzolan Deposit is a placer claims resource in which the Company holds non-patented mining rights to 1,145acres of contiguous placer claims within the boundaries of a known and qualified Pozzolan deposit. These claims were assigned to Purebase by one of its founders at his original cost basis of $0. These claims require a payment of $30,000 per year to the BLM. Federal Preference Rights Lease in Esmeralda County, NV This Preference Rights Lease is granted by the BLM covering approximately 2,500 acres of land located in the Mount Diablo Meridian area of Nevada. Contained in the leased property is the Chimney 1 Potassium/Sulfur Deposit which consists of 15.5 acres of land fully permitted for mining operation which is situated within the 2,500 acres held by Purebase. These rights are presented at their cost of $200,000. This lease requires a payment of $3,000 per year to the BLM. Snow White Mine located San Bernardino County, CA - Deposit On November 28, 2014 US Mining and Minerals Corporation entered into a Purchase Agreement in which US Mining and Minerals Corp. agreed to sell its fee simple property interest and certain mining claims to US Mine Corp. In contemplation of the Plan and Agreement of Reorganization, on December 1, 2014, US Mine Corp assigned its rights and obligations under the Purchase Agreement to the Company pursuant to an Assignment of Purchase Agreement. As a result of the Assignment, the Company assumed the purchaser position under the Purchase Agreement. The Purchase Agreement involves the sale of approximately 280 acres of mining property containing 5 placer mining claims known as the Snow White Mine located near Barstow, California in San Bernardino County. The property is covered by a Conditional Use Permit allowing the mining of the property and a Plan of Operation and Reclamation Plan has been approved by San Bernardino County and the US Bureau of Land Management ("BLM"). An initial deposit of $50,000 was paid to escrow, and the agreement requires the payment of an additional $600,000 at the end of the escrow period. There was a delay in the seller receiving clear title to the property and a fully permitted project, both of which were conditions to closing. In light of the foregoing, and the payment of another $25,000, the parties agreed to extend the closing. Due to delays in the Company securing the necessary funding to close the purchase of the Snow White Mine property, John Bremer, a director of PureBase, paid $575,000 to acquire the property on or about October, 15, 2015. Mr. Bremer is holding the property on behalf of the Company and will transfer title to the Company when the Company pays Mr. Bremer $575,000 plus expenses. The mining claims require a minimum royalty payment of $3,500 per year.</t>
  </si>
  <si>
    <t>Note 4 Notes Payable</t>
  </si>
  <si>
    <t>Note 4 Notes Payable On April 8, 2013, USAM issued a $1,000,000 promissory note to an unaffiliated third party. This note was assumed by Purebase, Inc. on November 24, 2014 in connection with the acquisition of USAM by Purebase, Inc. The note bears simple interest at an annual rate of 5% and the principal and accrued interest are payable on May 1, 2016. Upon the occurrence of an event of default, which includes voluntary or involuntary bankruptcy, all unpaid principal, accrued interest and other amounts owing are immediately due, payable and collectible by the lender pursuant to applicable law. The balance of the note was $1,000,000 at May 31, 2016 and November 30, 2015, respectively. The Company is currently in discussions with Note Holder to extend the Note under the same terms and conditions. On September 10, 2015, Purebase issued a promissory note of $54,000 to an unaffiliated third party for general working capital needs. This note bears interest at 8% per annum with the principal and accrued interest due June 11, 2016. The note is convertible, at the option of the holder, into shares of common stock. The conversion price shall be equal to 58% of the average of the lowest 3 out of the 10 closing bid prices prior to conversion. The Company also has to reserve 6.5 times the number of shares into which the note converts. The balance of the discount was $1,240 and $38,095 at May 31, 2016 and November 30, 2015, respectively. On March 29, 2016, the above unaffiliated party converted $8,000 of the principle balance of the note for 8,035 shares of the Company's common stock with a conversion price of $0.9957 per share, leaving a principle balance of $46,000 due and payable. On April 19, 2016, the above unaffiliated party converted $15,000 of the principle balance of the note for 22,043 shares of the Company's common stock with a conversion price of $0.6805 per share, leaving a principle balance of $31,000 due and payable. During FY 2016, Purebase Corp. received $45,000 from Crown Bridge Financing for working capital. The note carries an interest rate of 5% per annum with principal and accrued interest due January 2017. The note is convertible at the option of the holder into shares of common stock. The conversion price shall be equal to 58% of the lowest trading price of the 20 closing bid prices prior to conversion. The Company also has to reserve 10 times the number of shares into which the note converts. The balance of the discount was $27,295 at May 31, 2016. The fair value of the conversion feature at May 31, 2016 is $254,524. The fair value was estimated using the Black Scholes option-pricing model with the following assumptions: Term 0.03  0.61 years Risk free interest rate 0.471%-0.621 % Volatility 150 % Dividend Yield 0 % Effective February 29, 2016, the $100,000 note due to Bayshore Capital, a shareholder, was assigned to A. Scott Dockter. Mr. Dockter is responsible for the debt to Bayshore Capital. This debt reassignment allowed advances to this officer to be settled in full. On January 21 2016, Inuit Artist Gallery, a shareholder, advanced $20,000 to the Company for bridge financing at 6% per annum. The note is payable June 21 2016, or when the Company closes its bridge financing, whichever is sooner. On March 4, 2016, Lou Ruffolo, a shareholder, advanced $50,000 to the Company for bridge financing at 6% per annum. The note is due September 4, 2016, or when the Company closes its bridge financing, whichever occurs first. Also, on March 4, 2016, Joe Panetta, a shareholder, advanced $50,000 to the Company for bridge financing at 6% per annum. The note is due September 4, 2016, or when the Company closes its bridge financing, whichever occurs first. In February 2016, Bayshore Capital, a shareholder, advanced $25,000 to Purebase Corp for working capital at 6% per annum. The note is payable August 26, 2016, or when the Company closes its bridge financing, whichever is sooner. Conversion Feature Financial assets and liabilities recorded at fair value in the Company's consolidated balance sheet is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May 31, 2016 and November 30, 2015 for liabilities measured at fair value on a recurring basis: Balance at May 31, 2016 Level I Level II Level III Total Liability for conversion feature $ 0 $ 0 $ 254,524 $ 254,524 Balance at November 30, 2015 Level I Level II Level III Total Liability for conversion feature $ 0 $ 0 $ 57,366 $ 57,366 We measure our conversion feature liability issued from our debt financings on a recurring basis. In accordance with current accounting rules , The following table summarizes our fair value measurements using significant Level III inputs, and changes therein, for the quarter ended May 31, 2016: Level III Derivative Liability Balance as of November 30, 2015 $ 57,366 Issuance convertible note payable $ 109,324 Conversion of Note Payable $ (18,032 ) Change in fair value of derivative liability $ 105,866 Balance as of May 31, 2016 $ 254,524 For certain of our financial instruments, including accounts payable and accrued expenses, the carrying amounts are approximate fair value due to their short-term nature. The carrying amount of the Company's notes payable approximates fair value based on prevailing interest rates.</t>
  </si>
  <si>
    <t>Note 5 Commitments and Contingencies</t>
  </si>
  <si>
    <t>Note 5 Commitments and Contingencies Purebase, Inc. and US Agricultural Minerals, LLC along with certain principals of those entities were named as defendants in a Complaint filed in the Second Judicial District Court in Washoe County, Nevada (Case # CV14 01348) on June 23, 2014. The Complaint was filed by Madelaine and Edwin Durand alleging various causes of action including breach of contract and misrepresentations by various defendants and certain principals of Purebase, Inc. and USAM. The substance of the Complaint involves the alleged breach and other wrongful acts pertaining to a Mineral Lease Contract and a Non-Disclosure, Confidentiality and Non-Compete Agreement entered into between the Plaintiffs and the Defendants. On September 11, 2014 a Motion to Dismiss was filed on behalf of all Defendants. A Hearing on Defendants' Motion to Dismiss was held on April 17, 2015 at which time the Defendants' Motion was denied. In addition, the Plaintiffs were allowed 60 days to amend their Complaint. On June 16, 2015, the Plaintiffs filed an Amended Complaint which, among other things, added the Company as a named Defendant. On June 29, 2015 the Defendants filed a Motion to Dismiss the Amended Complaint. Oral arguments on the Defendants' Motion to Dismiss were heard on December 17, 2015. On March 2, 2016, the Court issued its decision regarding Defendant's Motion to Dismiss all claims. The Court dismissed nine (9) of the twelve (12) claims against the Defendants. The Plaintiffs were ordered to further amend their Complaint and add their corporation as a named party. Mineral Properties The Company's different properties require the payment of certain amounts per year (see Note 3). The Company made payments totaling $75,000 towards the purchase of the Snow White Mine. John Bremer, a Director of PureBase, acquired the Snow White Mine by paying the balance of the purchase price of $575,000. The Company will need to pay Mr. Bremer the sum of $575,000 plus expenses, in order to obtain title of this property.</t>
  </si>
  <si>
    <t>Note 6 Common Stock Warrants</t>
  </si>
  <si>
    <t xml:space="preserve">Note 6 Common Stock Warrants During the course of the year ended November 30, 2015, the Company raised capital through the sale of units. Each unit was comprised of one share of common stock and one warrant. Warrants outstanding at May 31, 2016were as follows: Shares Exercise price Maturity 172,000 $3.00 February 2017 243,956 $3.75 April 2017 61,538 $3.25 October 2017 </t>
  </si>
  <si>
    <t>Note 7 Related Party Transactions</t>
  </si>
  <si>
    <t>Note 7 Related Party Transactions Purebase temporarily sublet office space from OPTEC Solutions, LLC, a company partly owned by the Company's former CFO, Amy Clemens, on a month-to-month basis. The Company paid rent totaling $7,500 and $8,000 during the three months ended May 31, 2016 and May 31, 2015, respectively and $7,500 and $32,489 for the six months ended May 31, 2016 and May 31, 2015, respectively. That arrangement has now come to an end since the Company has relocated its corporate headquarters to Ione, California. The Company has an outstanding balance owed to Amy Clemens, the former CFO, of $6,134 for consulting fees and miscellaneous expenses, and an outstanding balance of $14,478 owed to OPTEC Solutions, LLC. Purebase Ag paid consulting fees to Baystreet Capital Corp. to provide investor relations and other services as requested by the Company and/or Purebase Ag. Todd Gauer is a principal of Baystreet Capital which is a shareholder of the Company and he is a former officer and director of Purebase Ag. The Company did not pay Baystreet Capital any consulting fees during the three months ended May 31, 2016 and 2015 respectively, and paid $0 and $30,000 for the six months ended May 31, 2016 and 2015, respectively. Purebase Ag paid consulting fees to JAAM Capital Corp. to provide business development and marketing services as requested by the Company and/or Purebase Ag. Kevin Wright is a principal of JAAM Capital and is a shareholder of the Company and a former officer and director of Purebase Ag. The Company did not pay JAAM any consulting fees during the three months ended May 31, 2016 and 2015 respectively, and paid $0 and $10,000 for the six months ended May 31, 2016 and 2015, respectively. During the three and six months ended May 31, 2015, the Company paid consulting fees totaling $16,000 and $44,200 to its CFO, and $29,000 and $59,000 to its CEO, respectively. The Company entered into a Contract Mining Agreement with US Mine Corp, a company owned by the majority stockholders of the Company, pursuant to which US Mine Corp will provide various technical evaluations and mine development services to the Company. Services totaling $0 and $97,623 were rendered by US Mine Corp for the three months ended May 31, 2016 and 2015, respectively. Services totaling $0 and $169,382 were rendered by US Mine Corp for the six months ended May 31, 2016 and 2015, respectively. Effective February 29, 2016, the $100,000 note due to Bayshore Capital is assigned to A. Scott Dockter. Mr. Dockter is responsible for the debt to Bayshore Capital. This debt reassignment allowed advances to officer to be cleared off the balance sheet. On January 21 2016, Inuit Artist Gallery, a shareholder, advanced $20,000 to the Company for bridge financing at 6% per annum. The note is payable June 21 2016, or when the Company closes its bridge financing, whichever is sooner. In February 2016, Bayshore Capital, a major shareholder, advanced $25,000 to PureBase Corp for working capital at 6% per annum. The note is payable August 26, 2016, or when the Company closes is bridge financing, whichever is sooner. On March 4, 2016, Lou Ruffolo, a shareholder, advanced $50,000 to the Company for bridge financing at 6% per annum. The note is due September 4, 2016, or when the Company closes its bridge financing, whichever occurs first. Also, on March 4, 2016, Joe Panetta, a shareholder, advanced $50,000 to the Company for bridge financing at 6% per annum. The note is due September 4, 2016, or when the Company closes its bridge financing, whichever occurs first. During the three months ended May 31, 2016, U S Mine Corp has advanced the Company $62,663 for the six months ended May 31, 2016 U S Mine Corp has advanced the Company $113,391 for corporate operating expenses. As of May 31, 2016, the Company owes U S Mine Corp a total of $145,061 During the three months ended May 31, 2016, the Bremer Family Trust whose Trustee, John Bremer, is a shareholder and Director of the Company, has advanced the company $216,000 for corporate operating expenses. As of May 31, 2016 the Company owes the Bremer Family Trust a total of $241,403.</t>
  </si>
  <si>
    <t>Note 8 Subsequent Events</t>
  </si>
  <si>
    <t>Note 8 Subsequent Events On June 16, 2016, an unaffiliated party converted $10,000 of the principle balance of the note for 8,035 shares of the Company's common stock with a conversion price of $0.6767 leaving a principal balance of $21,000 due and payable on their convertible note. On June 28, 2016, the notes held by Inuit Artist Gallery, Lou Ruffolo, and Joe Panetta, were assigned to A. Scott Dockter by the Company in exchange for a new note which also pays 6% interest, due September 4, 2016, or when the Company closes it bridge financing, whichever occurs first.</t>
  </si>
  <si>
    <t>Note 1 Nature of Business: Business Overview (Policies)</t>
  </si>
  <si>
    <t>Policies</t>
  </si>
  <si>
    <t>Business Overview</t>
  </si>
  <si>
    <t>Business Overview Purebase Corporation (f/k/a Port of Call Online, Inc.) (the "Company"), was incorporated in the State of Nevada on March 2, 2010 to create a web-based service that would offer boaters an easy, convenient, fun, easy to use, online resource to help them plan and organize their boating trips. Pursuant to a corporate reorganization consummated on December 23, 2014 the Company changed its business focus to an exploration and mining company which will focus on identifying and developing advanced stage natural resource projects which show potential to achieve full production. The business strategy of the Company is to identify, acquire, define, develop and operate world-class industrial and natural resource properties mining properties located initially in the Western United States and currently in California and Nevada. The Company intends to engage in the identification, acquisition, development, mining and full-scale exploitation of industrial and natural mineral properties in the United States as its top priority. The Company's business plan will focus on the industrial and agricultural market sectors. The Company will initially seek to develop deposits of pozzolan, and potassium sulfate, kaolin clay, fulvic and humic acids which offer a wide range of uses in the construction, agriculture, animal feedstock, ceramics, synthetics, absorbents and electronics markets. The Company is headquartered in Ione, California. The Company's business is divided into wholly-owned subsidiaries which will operate as business divisions whose sole focus is to develop sector related products and provide for distribution of those products into the agricultural and construction industry sectors.</t>
  </si>
  <si>
    <t>Note 1 Nature of Business: Reverse Merger and Business Combinations (Policies)</t>
  </si>
  <si>
    <t>Reverse Merger and Business Combinations</t>
  </si>
  <si>
    <t>Reverse Merger and Business Combinations On December 23, 2014 Port of Call Online, Inc. (now Purebase Corporation), an entity without any business or operating activities, entered into an agreement under which it would issue 91,635,604(post- split) shares of unregistered shares of common stock in exchange for 100% equity interest in Purebase, Inc., making Purebase, Inc. a wholly owned subsidiary of Purebase Corporation. This voluntary share exchange transaction resulted in the shareholders of Purebase, Inc. obtaining a majority voting interest in Purebase Corporation. As of the closing of the Reorganization a majority of Purebase, Inc.'s officers and directors served as directors of the new combined entity. Additionally, Purebase, Inc.'s stockholders were issued approximately 65% of the outstanding shares of the Company after the completion of the transaction. The share exchange transaction was accounted for as a reverse merger with a public shell (a capital transaction), with Purebase, Inc. as the accounting acquirer and the Purebase Corporation as the legal acquirer. Although from a legal perspective, Purebase Corporation acquired Purebase, Inc., from an accounting perspective, the transaction is viewed as a recapitalization of Purebase, Inc., accompanied by an issuance of stock by Purebase, Inc. for the net assets of Purebase Corporation. This is because the Purebase Corporation did not have operations immediately prior to the merger, and following the merger, Purebase, Inc. is the operating company. Accordingly, the condensed consolidated financial statements present the historical information of Purebase, Inc. On November 24, 2014, Purebase, Inc. acquired 100% ownership of US Agricultural Minerals, LLC, a Nevada limited liability company ("USAM") that was under common majority ownership. Purebase, Inc. issued 230,000 (post-split) shares of common stock for 100% of the membership interests of USAM. USAM has developed certain intellectual property applicable to making cement and other products of interest to Purebase, Inc. Specifically, USAM has done extensive research and testing of the Potassium Sulfate deposit, Lignite deposit and the Pozzolan deposits for agricultural applications and use as a high grade SCM. Given that Purebase, Inc. and USAM shared the same majority ownership during 2013 and through the acquisition by Purebase, Inc. on November 24, 2014, the results of operations of USAM are combined with Purebase, Inc. as if the acquisition had occurred in April 2013, when the business commenced operations in accordance with FASB ASC 805-50-45.</t>
  </si>
  <si>
    <t>Note 2 Summary of Significant Accounting Policies: Basis of Presentation (Policies)</t>
  </si>
  <si>
    <t>Basis of Presentation</t>
  </si>
  <si>
    <t>Basis of Presentation The accompanying condensed consolidated financial statements include the accounts of Purebase Corporation and its wholly owned subsidiaries Purebase Agricultural, Inc. (f.k.a. Purebase, Inc.) and US Agricultural Minerals, LLC ("USAM"), collectively referred to as the "Company". All intercompany transactions have been eliminated in consolidation. The condensed consolidated financial statements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The condensed consolidated financial statements reflect all adjustments (consisting of only normal recurring entries), which in the opinion of management, are necessary to present fairly the consolidated financial position at May 31, 2016 and the consolidated results of operations and cash flows of the Company for the three months and six months ended May 31, 2016 and 2015. Operating results for the three months and six months ended May 31, 2016 are not necessarily indicative of the results that may be expected for the year ended November 30, 2016. The unaudited condensed consolidated financial statements should be read in conjunction with the Company's audited financial statements and footnotes thereto for the year ended November 30, 2015 filed on Form 10--K on March 14, 2016.</t>
  </si>
  <si>
    <t>Note 2 Summary of Significant Accounting Policies: Net Loss Per Share (Policies)</t>
  </si>
  <si>
    <t>Net Loss Per Share</t>
  </si>
  <si>
    <t>Net Loss Per Share Basic loss per share is computed by dividing net loss available to common shareholders by the weighted average number of common shares outstanding during the period. Diluted loss per share includes potentially dilutive securities such as outstanding warrants. The outstanding warrants have been excluded from the calculation of the diluted loss per share due to their anti-dilutive effect. The number of shares outstanding retroactively reflects a 2-for-1 stock split that occurred on June 15, 2015.</t>
  </si>
  <si>
    <t>Note 2 Summary of Significant Accounting Policies: Going Concern (Policies)</t>
  </si>
  <si>
    <t>Going Concern</t>
  </si>
  <si>
    <t>Going Concern The Company has incurred net losses and generated negative cash flows from operations since inception. In addition, the Company has generated only an insignificant amount of revenue in conjunction with its business plan.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take advantage of potential acquisition opportunities, develop or enhance its properties in the future or respond to competitive pressures would be significantly limited. Such limitations could require the Company to curtail, suspend or discontinue parts of its business plan. These conditions raise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consolidated financial statements do not include any adjustments that might be necessary should the Company be unable to continue as a going concern.</t>
  </si>
  <si>
    <t>Note 2 Summary of Significant Accounting Policies: Recent Accounting Pronouncements (Policies)</t>
  </si>
  <si>
    <t>Recent Accounting Pronouncements</t>
  </si>
  <si>
    <t>Recent Accounting Pronouncements In August 2014, the FASB issued ASU 2014-15, Presentation of Financial Statements  Going Concern (Topic 915): Disclosure of Uncertainties about an Entity's Ability to Continue as a Going Concern In February 2015, the FASB issued ASU 2015-02, Consolidation (Topic 810): Amendments to the Consolidation Analysis In February 2016, the FASB issued ASU 2016-02, Leases (Topic 842) In March 2016, the FASB issued ASU 2016-09, Improvements to Employee Share-Based Payment Accounting. This ASU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will become effective for the Company in the quarter ending February 2018. Early adoption is permitted in any interim or annual period. The Company is currently evaluating the impact of this guidance on its consolidated financial statements. In April 2016, the FASB issued AS 2016-10, Revenue from Contracts with Customers (Topic 606), which amends certain aspects of the Board's new revenue standard, ASU 201-09, Revenue from Contracts with Customers. The standard should be adopted concurrently with the adoption of ASU 2014-09 which is effective for annual and interim periods beginning after December 15, 2017. The Company has not yet selected a transition method nor has it determined the effect of the standard on its ongoing financial reporting.</t>
  </si>
  <si>
    <t>Note 4 Notes Payable: Schedule of Carrying Values and Estimated Fair Values of Debt Instruments (Tables)</t>
  </si>
  <si>
    <t>Tables/Schedules</t>
  </si>
  <si>
    <t>Schedule of Carrying Values and Estimated Fair Values of Debt Instruments</t>
  </si>
  <si>
    <t xml:space="preserve"> Term 0.03  0.61 years Risk free interest rate 0.471%-0.621 % Volatility 150 % Dividend Yield 0 %</t>
  </si>
  <si>
    <t>Note 4 Notes Payable: Fair Value, Liabilities Measured on Recurring and Nonrecurring Basis (Tables)</t>
  </si>
  <si>
    <t>Fair Value, Liabilities Measured on Recurring and Nonrecurring Basis</t>
  </si>
  <si>
    <t xml:space="preserve"> Balance at May 31, 2016 Level I Level II Level III Total Liability for conversion feature $ 0 $ 0 $ 254,524 $ 254,524 Balance at November 30, 2015 Level I Level II Level III Total Liability for conversion feature $ 0 $ 0 $ 57,366 $ 57,366 </t>
  </si>
  <si>
    <t>Note 4 Notes Payable: Fair Value Inputs, Liabilities, Quantitative Information (Tables)</t>
  </si>
  <si>
    <t>Fair Value Inputs, Liabilities, Quantitative Information</t>
  </si>
  <si>
    <t xml:space="preserve"> Level III Derivative Liability Balance as of November 30, 2015 $ 57,366 Issuance convertible note payable $ 109,324 Conversion of Note Payable $ (18,032 ) Change in fair value of derivative liability $ 105,866 Balance as of May 31, 2016 $ 254,524 </t>
  </si>
  <si>
    <t>Note 6 Common Stock Warrants: Schedule of Stockholders' Equity Note, Warrants or Rights (Tables)</t>
  </si>
  <si>
    <t>Schedule of Stockholders' Equity Note, Warrants or Rights</t>
  </si>
  <si>
    <t xml:space="preserve"> Shares Exercise price Maturity 172,000 $3.00 February 2017 243,956 $3.75 April 2017 61,538 $3.25 October 2017</t>
  </si>
  <si>
    <t>Note 4 Notes Payable (Details) - USD ($)</t>
  </si>
  <si>
    <t>Details</t>
  </si>
  <si>
    <t>Medium-term Notes, Current</t>
  </si>
  <si>
    <t>Debt Instrument, Unamortized Discount</t>
  </si>
  <si>
    <t>Convertible Debt, Fair Value Disclosures</t>
  </si>
  <si>
    <t>Note 7 Related Party Transactions (Details) - USD ($)</t>
  </si>
  <si>
    <t>Due to Related Parties, Current</t>
  </si>
  <si>
    <t>Due to Other Related Parties, Current</t>
  </si>
  <si>
    <t>Professional and Contract Services Expense</t>
  </si>
  <si>
    <t>Marketing Expense</t>
  </si>
  <si>
    <t>Increase (Decrease) in Due to Other Related Parties</t>
  </si>
  <si>
    <t>Increase (Decrease) in Due to Related Parties</t>
  </si>
  <si>
    <t>Mineral Extraction Processing and Marketing Costs</t>
  </si>
  <si>
    <t>Proceeds from Partnership Contribution</t>
  </si>
  <si>
    <t>Related Party Transaction, Due from (to) Related Party, Current</t>
  </si>
  <si>
    <t>Proceeds from Other Debt</t>
  </si>
  <si>
    <t>Due to Other Related Parti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575858</v>
      </c>
    </row>
    <row spans="1:2" r="10">
      <c t="s" s="4" r="A10">
        <v>15</v>
      </c>
      <c t="s" s="4" r="B10">
        <v>16</v>
      </c>
    </row>
    <row spans="1:2" r="11">
      <c t="s" s="4" r="A11">
        <v>17</v>
      </c>
      <c t="n" s="6" r="B11">
        <v>140943177</v>
      </c>
    </row>
    <row spans="1:2" r="12">
      <c t="s" s="4" r="A12">
        <v>18</v>
      </c>
      <c t="n" s="7" r="B12">
        <v>61000</v>
      </c>
    </row>
    <row spans="1:2" r="13">
      <c t="s" s="4" r="A13">
        <v>19</v>
      </c>
      <c t="s" s="4" r="B13">
        <v>20</v>
      </c>
    </row>
    <row spans="1:2" r="14">
      <c t="s" s="4" r="A14">
        <v>21</v>
      </c>
      <c t="s" s="4" r="B14">
        <v>22</v>
      </c>
    </row>
    <row spans="1:2" r="15">
      <c t="s" s="4" r="A15">
        <v>23</v>
      </c>
      <c t="s" s="4" r="B15">
        <v>24</v>
      </c>
    </row>
    <row spans="1:2" r="16">
      <c t="s" s="4" r="A16">
        <v>25</v>
      </c>
      <c t="s" s="4" r="B16">
        <v>24</v>
      </c>
    </row>
    <row spans="1:2" r="17">
      <c t="s" s="4" r="A17">
        <v>26</v>
      </c>
      <c t="n" s="6" r="B17">
        <v>2016</v>
      </c>
    </row>
    <row spans="1:2" r="18">
      <c t="s" s="4" r="A18">
        <v>27</v>
      </c>
      <c t="s" s="5" r="B18">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4</v>
      </c>
      <c t="s" s="2" r="B1">
        <v>1</v>
      </c>
    </row>
    <row spans="1:2" r="2">
      <c t="s" s="2" r="B2">
        <v>30</v>
      </c>
    </row>
    <row spans="1:2" r="3">
      <c t="s" s="3" r="A3">
        <v>116</v>
      </c>
    </row>
    <row spans="1:2" r="4">
      <c t="s" s="4" r="A4">
        <v>124</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6</v>
      </c>
      <c t="s" s="2" r="B1">
        <v>1</v>
      </c>
    </row>
    <row spans="1:2" r="2">
      <c t="s" s="2" r="B2">
        <v>30</v>
      </c>
    </row>
    <row spans="1:2" r="3">
      <c t="s" s="3" r="A3">
        <v>116</v>
      </c>
    </row>
    <row spans="1:2" r="4">
      <c t="s" s="4" r="A4">
        <v>126</v>
      </c>
      <c t="s" s="4"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8</v>
      </c>
      <c t="s" s="2" r="B1">
        <v>1</v>
      </c>
    </row>
    <row spans="1:2" r="2">
      <c t="s" s="2" r="B2">
        <v>30</v>
      </c>
    </row>
    <row spans="1:2" r="3">
      <c t="s" s="3" r="A3">
        <v>116</v>
      </c>
    </row>
    <row spans="1:2" r="4">
      <c t="s" s="4" r="A4">
        <v>128</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0</v>
      </c>
      <c t="s" s="2" r="B1">
        <v>1</v>
      </c>
    </row>
    <row spans="1:2" r="2">
      <c t="s" s="2" r="B2">
        <v>30</v>
      </c>
    </row>
    <row spans="1:2" r="3">
      <c t="s" s="3" r="A3">
        <v>116</v>
      </c>
    </row>
    <row spans="1:2" r="4">
      <c t="s" s="4" r="A4">
        <v>130</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32</v>
      </c>
      <c t="s" s="2" r="B1">
        <v>1</v>
      </c>
    </row>
    <row spans="1:2" r="2">
      <c t="s" s="2" r="B2">
        <v>30</v>
      </c>
    </row>
    <row spans="1:2" r="3">
      <c t="s" s="3" r="A3">
        <v>133</v>
      </c>
    </row>
    <row spans="1:2" r="4">
      <c t="s" s="4" r="A4">
        <v>134</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6</v>
      </c>
      <c t="s" s="2" r="B1">
        <v>1</v>
      </c>
    </row>
    <row spans="1:2" r="2">
      <c t="s" s="2" r="B2">
        <v>30</v>
      </c>
    </row>
    <row spans="1:2" r="3">
      <c t="s" s="3" r="A3">
        <v>133</v>
      </c>
    </row>
    <row spans="1:2" r="4">
      <c t="s" s="4" r="A4">
        <v>137</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30</v>
      </c>
    </row>
    <row spans="1:2" r="3">
      <c t="s" s="3" r="A3">
        <v>133</v>
      </c>
    </row>
    <row spans="1:2" r="4">
      <c t="s" s="4" r="A4">
        <v>140</v>
      </c>
      <c t="s" s="4"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30</v>
      </c>
    </row>
    <row spans="1:2" r="3">
      <c t="s" s="3" r="A3">
        <v>133</v>
      </c>
    </row>
    <row spans="1:2" r="4">
      <c t="s" s="4" r="A4">
        <v>143</v>
      </c>
      <c t="s" s="4"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5</v>
      </c>
      <c t="s" s="2" r="B1">
        <v>1</v>
      </c>
    </row>
    <row spans="1:2" r="2">
      <c t="s" s="2" r="B2">
        <v>30</v>
      </c>
    </row>
    <row spans="1:2" r="3">
      <c t="s" s="3" r="A3">
        <v>133</v>
      </c>
    </row>
    <row spans="1:2" r="4">
      <c t="s" s="4" r="A4">
        <v>146</v>
      </c>
      <c t="s" s="4" r="B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30</v>
      </c>
    </row>
    <row spans="1:2" r="3">
      <c t="s" s="3" r="A3">
        <v>133</v>
      </c>
    </row>
    <row spans="1:2" r="4">
      <c t="s" s="4" r="A4">
        <v>149</v>
      </c>
      <c t="s" s="4" r="B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7"/>
    <col customWidth="1" max="2" min="2" width="13"/>
    <col customWidth="1" max="3" min="3" width="14"/>
  </cols>
  <sheetData>
    <row spans="1:3" r="1">
      <c t="s" s="1" r="A1">
        <v>29</v>
      </c>
      <c t="s" s="2" r="B1">
        <v>30</v>
      </c>
      <c t="s" s="2" r="C1">
        <v>31</v>
      </c>
    </row>
    <row spans="1:3" r="2">
      <c t="s" s="3" r="A2">
        <v>32</v>
      </c>
    </row>
    <row spans="1:3" r="3">
      <c t="s" s="4" r="A3">
        <v>33</v>
      </c>
      <c t="n" s="7" r="B3">
        <v>12423</v>
      </c>
      <c t="n" s="7" r="C3">
        <v>66269</v>
      </c>
    </row>
    <row spans="1:3" r="4">
      <c t="s" s="4" r="A4">
        <v>34</v>
      </c>
      <c t="n" s="6" r="C4">
        <v>500</v>
      </c>
    </row>
    <row spans="1:3" r="5">
      <c t="s" s="4" r="A5">
        <v>35</v>
      </c>
      <c t="n" s="6" r="C5">
        <v>30394</v>
      </c>
    </row>
    <row spans="1:3" r="6">
      <c t="s" s="4" r="A6">
        <v>36</v>
      </c>
      <c t="n" s="6" r="B6">
        <v>12423</v>
      </c>
      <c t="n" s="6" r="C6">
        <v>97163</v>
      </c>
    </row>
    <row spans="1:3" r="7">
      <c t="s" s="3" r="A7">
        <v>37</v>
      </c>
    </row>
    <row spans="1:3" r="8">
      <c t="s" s="4" r="A8">
        <v>37</v>
      </c>
      <c t="n" s="6" r="B8">
        <v>35151</v>
      </c>
      <c t="n" s="6" r="C8">
        <v>35151</v>
      </c>
    </row>
    <row spans="1:3" r="9">
      <c t="s" s="4" r="A9">
        <v>38</v>
      </c>
      <c t="n" s="6" r="B9">
        <v>25061</v>
      </c>
      <c t="n" s="6" r="C9">
        <v>25061</v>
      </c>
    </row>
    <row spans="1:3" r="10">
      <c t="s" s="4" r="A10">
        <v>39</v>
      </c>
      <c t="n" s="6" r="B10">
        <v>-34458</v>
      </c>
      <c t="n" s="6" r="C10">
        <v>-28437</v>
      </c>
    </row>
    <row spans="1:3" r="11">
      <c t="s" s="4" r="A11">
        <v>40</v>
      </c>
      <c t="n" s="6" r="B11">
        <v>25755</v>
      </c>
      <c t="n" s="6" r="C11">
        <v>31775</v>
      </c>
    </row>
    <row spans="1:3" r="12">
      <c t="s" s="4" r="A12">
        <v>41</v>
      </c>
      <c t="n" s="6" r="B12">
        <v>200000</v>
      </c>
      <c t="n" s="6" r="C12">
        <v>200000</v>
      </c>
    </row>
    <row spans="1:3" r="13">
      <c t="s" s="4" r="A13">
        <v>42</v>
      </c>
      <c t="n" s="6" r="B13">
        <v>75000</v>
      </c>
      <c t="n" s="6" r="C13">
        <v>75000</v>
      </c>
    </row>
    <row spans="1:3" r="14">
      <c t="s" s="4" r="A14">
        <v>43</v>
      </c>
      <c t="n" s="6" r="B14">
        <v>313178</v>
      </c>
      <c t="n" s="6" r="C14">
        <v>403938</v>
      </c>
    </row>
    <row spans="1:3" r="15">
      <c t="s" s="3" r="A15">
        <v>44</v>
      </c>
    </row>
    <row spans="1:3" r="16">
      <c t="s" s="4" r="A16">
        <v>45</v>
      </c>
      <c t="n" s="6" r="B16">
        <v>163793</v>
      </c>
      <c t="n" s="6" r="C16">
        <v>65388</v>
      </c>
    </row>
    <row spans="1:3" r="17">
      <c t="s" s="4" r="A17">
        <v>46</v>
      </c>
      <c t="n" s="6" r="B17">
        <v>272646</v>
      </c>
      <c t="n" s="6" r="C17">
        <v>59745</v>
      </c>
    </row>
    <row spans="1:3" r="18">
      <c t="s" s="4" r="A18">
        <v>47</v>
      </c>
      <c t="n" s="6" r="B18">
        <v>73642</v>
      </c>
      <c t="n" s="6" r="C18">
        <v>44730</v>
      </c>
    </row>
    <row spans="1:3" r="19">
      <c t="s" s="4" r="A19">
        <v>48</v>
      </c>
      <c t="n" s="6" r="B19">
        <v>13206</v>
      </c>
      <c t="n" s="6" r="C19">
        <v>13205</v>
      </c>
    </row>
    <row spans="1:3" r="20">
      <c t="s" s="4" r="A20">
        <v>49</v>
      </c>
      <c t="n" s="6" r="B20">
        <v>46406</v>
      </c>
    </row>
    <row spans="1:3" r="21">
      <c t="s" s="4" r="A21">
        <v>50</v>
      </c>
      <c t="n" s="6" r="B21">
        <v>386464</v>
      </c>
      <c t="n" s="6" r="C21">
        <v>31670</v>
      </c>
    </row>
    <row spans="1:3" r="22">
      <c t="s" s="4" r="A22">
        <v>51</v>
      </c>
      <c t="n" s="6" r="B22">
        <v>1145000</v>
      </c>
      <c t="n" s="6" r="C22">
        <v>1100000</v>
      </c>
    </row>
    <row spans="1:3" r="23">
      <c t="s" s="4" r="A23">
        <v>52</v>
      </c>
      <c t="n" s="6" r="B23">
        <v>47465</v>
      </c>
      <c t="n" s="6" r="C23">
        <v>15905</v>
      </c>
    </row>
    <row spans="1:3" r="24">
      <c t="s" s="4" r="A24">
        <v>53</v>
      </c>
      <c t="n" s="6" r="B24">
        <v>254524</v>
      </c>
      <c t="n" s="6" r="C24">
        <v>57366</v>
      </c>
    </row>
    <row spans="1:3" r="25">
      <c t="s" s="4" r="A25">
        <v>54</v>
      </c>
      <c t="n" s="6" r="B25">
        <v>2403146</v>
      </c>
      <c t="n" s="6" r="C25">
        <v>1388009</v>
      </c>
    </row>
    <row spans="1:3" r="26">
      <c t="s" s="3" r="A26">
        <v>55</v>
      </c>
    </row>
    <row spans="1:3" r="27">
      <c t="s" s="4" r="A27">
        <v>56</v>
      </c>
      <c t="n" s="6" r="B27">
        <v>70539</v>
      </c>
      <c t="n" s="6" r="C27">
        <v>70509</v>
      </c>
    </row>
    <row spans="1:3" r="28">
      <c t="s" s="4" r="A28">
        <v>57</v>
      </c>
      <c t="n" s="6" r="B28">
        <v>2071023</v>
      </c>
      <c t="n" s="6" r="C28">
        <v>1641815</v>
      </c>
    </row>
    <row spans="1:3" r="29">
      <c t="s" s="4" r="A29">
        <v>58</v>
      </c>
      <c t="n" s="6" r="B29">
        <v>-4231531</v>
      </c>
      <c t="n" s="6" r="C29">
        <v>-2696395</v>
      </c>
    </row>
    <row spans="1:3" r="30">
      <c t="s" s="4" r="A30">
        <v>59</v>
      </c>
      <c t="n" s="6" r="B30">
        <v>-2089969</v>
      </c>
      <c t="n" s="6" r="C30">
        <v>-984071</v>
      </c>
    </row>
    <row spans="1:3" r="31">
      <c t="s" s="4" r="A31">
        <v>60</v>
      </c>
      <c t="n" s="7" r="B31">
        <v>313178</v>
      </c>
      <c t="n" s="7" r="C31">
        <v>4039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30</v>
      </c>
    </row>
    <row spans="1:2" r="3">
      <c t="s" s="3" r="A3">
        <v>152</v>
      </c>
    </row>
    <row spans="1:2" r="4">
      <c t="s" s="4" r="A4">
        <v>153</v>
      </c>
      <c t="s" s="4" r="B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30</v>
      </c>
    </row>
    <row spans="1:2" r="3">
      <c t="s" s="3" r="A3">
        <v>152</v>
      </c>
    </row>
    <row spans="1:2" r="4">
      <c t="s" s="4" r="A4">
        <v>156</v>
      </c>
      <c t="s" s="4" r="B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30</v>
      </c>
    </row>
    <row spans="1:2" r="3">
      <c t="s" s="3" r="A3">
        <v>152</v>
      </c>
    </row>
    <row spans="1:2" r="4">
      <c t="s" s="4" r="A4">
        <v>159</v>
      </c>
      <c t="s" s="4" r="B4">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30</v>
      </c>
    </row>
    <row spans="1:2" r="3">
      <c t="s" s="3" r="A3">
        <v>152</v>
      </c>
    </row>
    <row spans="1:2" r="4">
      <c t="s" s="4" r="A4">
        <v>162</v>
      </c>
      <c t="s" s="4" r="B4">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3"/>
    <col customWidth="1" max="3" min="3" width="14"/>
  </cols>
  <sheetData>
    <row spans="1:3" r="1">
      <c t="s" s="1" r="A1">
        <v>164</v>
      </c>
      <c t="s" s="2" r="B1">
        <v>30</v>
      </c>
      <c t="s" s="2" r="C1">
        <v>31</v>
      </c>
    </row>
    <row spans="1:3" r="2">
      <c t="s" s="3" r="A2">
        <v>165</v>
      </c>
    </row>
    <row spans="1:3" r="3">
      <c t="s" s="4" r="A3">
        <v>166</v>
      </c>
      <c t="n" s="7" r="B3">
        <v>1000000</v>
      </c>
    </row>
    <row spans="1:3" r="4">
      <c t="s" s="4" r="A4">
        <v>167</v>
      </c>
      <c t="n" s="6" r="B4">
        <v>1240</v>
      </c>
      <c t="n" s="7" r="C4">
        <v>38095</v>
      </c>
    </row>
    <row spans="1:3" r="5">
      <c t="s" s="4" r="A5">
        <v>168</v>
      </c>
      <c t="n" s="7" r="B5">
        <v>25452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15"/>
    <col customWidth="1" max="3" min="3" width="13"/>
    <col customWidth="1" max="4" min="4" width="15"/>
    <col customWidth="1" max="5" min="5" width="13"/>
  </cols>
  <sheetData>
    <row spans="1:5" r="1">
      <c t="s" s="1" r="A1">
        <v>169</v>
      </c>
      <c t="s" s="2" r="B1">
        <v>72</v>
      </c>
      <c t="s" s="2" r="D1">
        <v>1</v>
      </c>
    </row>
    <row spans="1:5" r="2">
      <c t="s" s="2" r="B2">
        <v>30</v>
      </c>
      <c t="s" s="2" r="C2">
        <v>73</v>
      </c>
      <c t="s" s="2" r="D2">
        <v>30</v>
      </c>
      <c t="s" s="2" r="E2">
        <v>73</v>
      </c>
    </row>
    <row spans="1:5" r="3">
      <c t="s" s="3" r="A3">
        <v>165</v>
      </c>
    </row>
    <row spans="1:5" r="4">
      <c t="s" s="4" r="A4">
        <v>170</v>
      </c>
      <c t="n" s="7" r="B4">
        <v>6134</v>
      </c>
      <c t="n" s="7" r="D4">
        <v>6134</v>
      </c>
    </row>
    <row spans="1:5" r="5">
      <c t="s" s="4" r="A5">
        <v>171</v>
      </c>
      <c t="n" s="6" r="B5">
        <v>14478</v>
      </c>
      <c t="n" s="6" r="D5">
        <v>14478</v>
      </c>
    </row>
    <row spans="1:5" r="6">
      <c t="s" s="4" r="A6">
        <v>172</v>
      </c>
      <c t="n" s="6" r="D6">
        <v>0</v>
      </c>
      <c t="n" s="7" r="E6">
        <v>30000</v>
      </c>
    </row>
    <row spans="1:5" r="7">
      <c t="s" s="4" r="A7">
        <v>173</v>
      </c>
      <c t="n" s="6" r="D7">
        <v>0</v>
      </c>
      <c t="n" s="6" r="E7">
        <v>10000</v>
      </c>
    </row>
    <row spans="1:5" r="8">
      <c t="s" s="4" r="A8">
        <v>174</v>
      </c>
      <c t="n" s="7" r="C8">
        <v>16000</v>
      </c>
      <c t="n" s="6" r="E8">
        <v>44200</v>
      </c>
    </row>
    <row spans="1:5" r="9">
      <c t="s" s="4" r="A9">
        <v>175</v>
      </c>
      <c t="n" s="6" r="C9">
        <v>29000</v>
      </c>
      <c t="n" s="6" r="E9">
        <v>59000</v>
      </c>
    </row>
    <row spans="1:5" r="10">
      <c t="s" s="4" r="A10">
        <v>176</v>
      </c>
      <c t="n" s="6" r="B10">
        <v>0</v>
      </c>
      <c t="n" s="7" r="C10">
        <v>97623</v>
      </c>
      <c t="n" s="6" r="D10">
        <v>0</v>
      </c>
      <c t="n" s="7" r="E10">
        <v>169382</v>
      </c>
    </row>
    <row spans="1:5" r="11">
      <c t="s" s="4" r="A11">
        <v>177</v>
      </c>
      <c t="n" s="6" r="B11">
        <v>62663</v>
      </c>
      <c t="n" s="6" r="D11">
        <v>113391</v>
      </c>
    </row>
    <row spans="1:5" r="12">
      <c t="s" s="4" r="A12">
        <v>178</v>
      </c>
      <c t="n" s="6" r="B12">
        <v>145061</v>
      </c>
      <c t="n" s="6" r="D12">
        <v>145061</v>
      </c>
    </row>
    <row spans="1:5" r="13">
      <c t="s" s="4" r="A13">
        <v>179</v>
      </c>
      <c t="n" s="6" r="B13">
        <v>216000</v>
      </c>
    </row>
    <row spans="1:5" r="14">
      <c t="s" s="4" r="A14">
        <v>180</v>
      </c>
      <c t="n" s="7" r="B14">
        <v>241403</v>
      </c>
      <c t="n" s="7" r="D14">
        <v>2414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3"/>
    <col customWidth="1" max="3" min="3" width="14"/>
  </cols>
  <sheetData>
    <row spans="1:3" r="1">
      <c t="s" s="1" r="A1">
        <v>61</v>
      </c>
      <c t="s" s="2" r="B1">
        <v>30</v>
      </c>
      <c t="s" s="2" r="C1">
        <v>31</v>
      </c>
    </row>
    <row spans="1:3" r="2">
      <c t="s" s="3" r="A2">
        <v>62</v>
      </c>
    </row>
    <row spans="1:3" r="3">
      <c t="s" s="4" r="A3">
        <v>63</v>
      </c>
      <c t="n" s="8" r="B3">
        <v>0.001</v>
      </c>
      <c t="n" s="8" r="C3">
        <v>0.001</v>
      </c>
    </row>
    <row spans="1:3" r="4">
      <c t="s" s="4" r="A4">
        <v>64</v>
      </c>
      <c t="n" s="6" r="B4">
        <v>10000000</v>
      </c>
      <c t="n" s="6" r="C4">
        <v>10000000</v>
      </c>
    </row>
    <row spans="1:3" r="5">
      <c t="s" s="4" r="A5">
        <v>65</v>
      </c>
      <c t="n" s="6" r="B5">
        <v>0</v>
      </c>
      <c t="n" s="6" r="C5">
        <v>0</v>
      </c>
    </row>
    <row spans="1:3" r="6">
      <c t="s" s="4" r="A6">
        <v>66</v>
      </c>
      <c t="n" s="6" r="B6">
        <v>0</v>
      </c>
      <c t="n" s="6" r="C6">
        <v>0</v>
      </c>
    </row>
    <row spans="1:3" r="7">
      <c t="s" s="4" r="A7">
        <v>67</v>
      </c>
      <c t="n" s="8" r="B7">
        <v>0.001</v>
      </c>
      <c t="n" s="8" r="C7">
        <v>0.001</v>
      </c>
    </row>
    <row spans="1:3" r="8">
      <c t="s" s="4" r="A8">
        <v>68</v>
      </c>
      <c t="n" s="6" r="B8">
        <v>520000000</v>
      </c>
      <c t="n" s="6" r="C8">
        <v>520000000</v>
      </c>
    </row>
    <row spans="1:3" r="9">
      <c t="s" s="4" r="A9">
        <v>69</v>
      </c>
      <c t="n" s="6" r="B9">
        <v>140943177</v>
      </c>
      <c t="n" s="6" r="C9">
        <v>140913099</v>
      </c>
    </row>
    <row spans="1:3" r="10">
      <c t="s" s="4" r="A10">
        <v>70</v>
      </c>
      <c t="n" s="6" r="B10">
        <v>140943177</v>
      </c>
      <c t="n" s="6" r="C10">
        <v>1409130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71</v>
      </c>
      <c t="s" s="2" r="B1">
        <v>72</v>
      </c>
      <c t="s" s="2" r="D1">
        <v>1</v>
      </c>
    </row>
    <row spans="1:5" r="2">
      <c t="s" s="2" r="B2">
        <v>30</v>
      </c>
      <c t="s" s="2" r="C2">
        <v>73</v>
      </c>
      <c t="s" s="2" r="D2">
        <v>30</v>
      </c>
      <c t="s" s="2" r="E2">
        <v>73</v>
      </c>
    </row>
    <row spans="1:5" r="3">
      <c t="s" s="3" r="A3">
        <v>74</v>
      </c>
    </row>
    <row spans="1:5" r="4">
      <c t="s" s="4" r="A4">
        <v>75</v>
      </c>
      <c t="n" s="7" r="B4">
        <v>1440</v>
      </c>
      <c t="n" s="7" r="D4">
        <v>1440</v>
      </c>
    </row>
    <row spans="1:5" r="5">
      <c t="s" s="3" r="A5">
        <v>76</v>
      </c>
    </row>
    <row spans="1:5" r="6">
      <c t="s" s="4" r="A6">
        <v>77</v>
      </c>
      <c t="n" s="6" r="B6">
        <v>944458</v>
      </c>
      <c t="n" s="7" r="C6">
        <v>265654</v>
      </c>
      <c t="n" s="6" r="D6">
        <v>1214868</v>
      </c>
      <c t="n" s="7" r="E6">
        <v>507307</v>
      </c>
    </row>
    <row spans="1:5" r="7">
      <c t="s" s="4" r="A7">
        <v>78</v>
      </c>
      <c t="n" s="6" r="B7">
        <v>16860</v>
      </c>
      <c t="n" s="6" r="C7">
        <v>107485</v>
      </c>
      <c t="n" s="6" r="D7">
        <v>57246</v>
      </c>
      <c t="n" s="6" r="E7">
        <v>253670</v>
      </c>
    </row>
    <row spans="1:5" r="8">
      <c t="s" s="4" r="A8">
        <v>79</v>
      </c>
      <c t="n" s="6" r="B8">
        <v>3010</v>
      </c>
      <c t="n" s="6" r="C8">
        <v>3011</v>
      </c>
      <c t="n" s="6" r="D8">
        <v>6021</v>
      </c>
      <c t="n" s="6" r="E8">
        <v>6022</v>
      </c>
    </row>
    <row spans="1:5" r="9">
      <c t="s" s="4" r="A9">
        <v>80</v>
      </c>
      <c t="n" s="6" r="B9">
        <v>964328</v>
      </c>
      <c t="n" s="6" r="C9">
        <v>376150</v>
      </c>
      <c t="n" s="6" r="D9">
        <v>1278135</v>
      </c>
      <c t="n" s="6" r="E9">
        <v>766999</v>
      </c>
    </row>
    <row spans="1:5" r="10">
      <c t="s" s="3" r="A10">
        <v>81</v>
      </c>
    </row>
    <row spans="1:5" r="11">
      <c t="s" s="4" r="A11">
        <v>82</v>
      </c>
      <c t="n" s="6" r="B11">
        <v>-168975</v>
      </c>
      <c t="n" s="6" r="D11">
        <v>-105866</v>
      </c>
    </row>
    <row spans="1:5" r="12">
      <c t="s" s="4" r="A12">
        <v>81</v>
      </c>
      <c t="n" s="6" r="B12">
        <v>13</v>
      </c>
      <c t="n" s="6" r="C12">
        <v>-2693</v>
      </c>
      <c t="n" s="6" r="D12">
        <v>13</v>
      </c>
      <c t="n" s="6" r="E12">
        <v>-12908</v>
      </c>
    </row>
    <row spans="1:5" r="13">
      <c t="s" s="4" r="A13">
        <v>83</v>
      </c>
      <c t="n" s="6" r="B13">
        <v>-45347</v>
      </c>
      <c t="n" s="6" r="C13">
        <v>-12377</v>
      </c>
      <c t="n" s="6" r="D13">
        <v>-153938</v>
      </c>
      <c t="n" s="6" r="E13">
        <v>-24721</v>
      </c>
    </row>
    <row spans="1:5" r="14">
      <c t="s" s="4" r="A14">
        <v>84</v>
      </c>
      <c t="n" s="6" r="C14">
        <v>-2450</v>
      </c>
      <c t="n" s="6" r="D14">
        <v>1350</v>
      </c>
      <c t="n" s="6" r="E14">
        <v>-4050</v>
      </c>
    </row>
    <row spans="1:5" r="15">
      <c t="s" s="4" r="A15">
        <v>85</v>
      </c>
      <c t="n" s="6" r="B15">
        <v>-214309</v>
      </c>
      <c t="n" s="6" r="C15">
        <v>17520</v>
      </c>
      <c t="n" s="6" r="D15">
        <v>258441</v>
      </c>
      <c t="n" s="6" r="E15">
        <v>41679</v>
      </c>
    </row>
    <row spans="1:5" r="16">
      <c t="s" s="4" r="A16">
        <v>86</v>
      </c>
      <c t="n" s="7" r="B16">
        <v>-1177197</v>
      </c>
      <c t="n" s="7" r="C16">
        <v>-393670</v>
      </c>
      <c t="n" s="7" r="D16">
        <v>-1535136</v>
      </c>
      <c t="n" s="7" r="E16">
        <v>-808678</v>
      </c>
    </row>
    <row spans="1:5" r="17">
      <c t="s" s="4" r="A17">
        <v>87</v>
      </c>
      <c t="n" s="9" r="B17">
        <v>-0.01</v>
      </c>
      <c t="n" s="7" r="C17">
        <v>0</v>
      </c>
      <c t="n" s="9" r="D17">
        <v>-0.01</v>
      </c>
      <c t="n" s="9" r="E17">
        <v>-0.01</v>
      </c>
    </row>
    <row spans="1:5" r="18">
      <c t="s" s="4" r="A18">
        <v>88</v>
      </c>
      <c t="n" s="6" r="B18">
        <v>140928664</v>
      </c>
      <c t="n" s="6" r="C18">
        <v>140694163</v>
      </c>
      <c t="n" s="6" r="D18">
        <v>140920924</v>
      </c>
      <c t="n" s="6" r="E18">
        <v>1341746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89</v>
      </c>
      <c t="s" s="2" r="B1">
        <v>1</v>
      </c>
    </row>
    <row spans="1:3" r="2">
      <c t="s" s="2" r="B2">
        <v>30</v>
      </c>
      <c t="s" s="2" r="C2">
        <v>73</v>
      </c>
    </row>
    <row spans="1:3" r="3">
      <c t="s" s="3" r="A3">
        <v>90</v>
      </c>
    </row>
    <row spans="1:3" r="4">
      <c t="s" s="4" r="A4">
        <v>86</v>
      </c>
      <c t="n" s="7" r="B4">
        <v>-1535136</v>
      </c>
      <c t="n" s="7" r="C4">
        <v>-808678</v>
      </c>
    </row>
    <row spans="1:3" r="5">
      <c t="s" s="3" r="A5">
        <v>91</v>
      </c>
    </row>
    <row spans="1:3" r="6">
      <c t="s" s="4" r="A6">
        <v>79</v>
      </c>
      <c t="n" s="6" r="B6">
        <v>6021</v>
      </c>
      <c t="n" s="6" r="C6">
        <v>6022</v>
      </c>
    </row>
    <row spans="1:3" r="7">
      <c t="s" s="4" r="A7">
        <v>92</v>
      </c>
      <c t="n" s="6" r="B7">
        <v>388206</v>
      </c>
    </row>
    <row spans="1:3" r="8">
      <c t="s" s="4" r="A8">
        <v>93</v>
      </c>
      <c t="n" s="6" r="B8">
        <v>70125</v>
      </c>
    </row>
    <row spans="1:3" r="9">
      <c t="s" s="4" r="A9">
        <v>82</v>
      </c>
      <c t="n" s="6" r="B9">
        <v>105866</v>
      </c>
    </row>
    <row spans="1:3" r="10">
      <c t="s" s="4" r="A10">
        <v>94</v>
      </c>
      <c t="n" s="6" r="B10">
        <v>48760</v>
      </c>
    </row>
    <row spans="1:3" r="11">
      <c t="s" s="4" r="A11">
        <v>95</v>
      </c>
      <c t="n" s="6" r="B11">
        <v>500</v>
      </c>
      <c t="n" s="6" r="C11">
        <v>9939</v>
      </c>
    </row>
    <row spans="1:3" r="12">
      <c t="s" s="4" r="A12">
        <v>96</v>
      </c>
      <c t="n" s="6" r="B12">
        <v>422609</v>
      </c>
      <c t="n" s="6" r="C12">
        <v>41297</v>
      </c>
    </row>
    <row spans="1:3" r="13">
      <c t="s" s="4" r="A13">
        <v>97</v>
      </c>
      <c t="n" s="6" r="B13">
        <v>-493049</v>
      </c>
      <c t="n" s="6" r="C13">
        <v>-751420</v>
      </c>
    </row>
    <row spans="1:3" r="14">
      <c t="s" s="3" r="A14">
        <v>98</v>
      </c>
    </row>
    <row spans="1:3" r="15">
      <c t="s" s="4" r="A15">
        <v>42</v>
      </c>
      <c t="n" s="6" r="C15">
        <v>-50000</v>
      </c>
    </row>
    <row spans="1:3" r="16">
      <c t="s" s="4" r="A16">
        <v>99</v>
      </c>
      <c t="n" s="6" r="C16">
        <v>12879</v>
      </c>
    </row>
    <row spans="1:3" r="17">
      <c t="s" s="4" r="A17">
        <v>100</v>
      </c>
      <c t="n" s="6" r="C17">
        <v>-37121</v>
      </c>
    </row>
    <row spans="1:3" r="18">
      <c t="s" s="3" r="A18">
        <v>101</v>
      </c>
    </row>
    <row spans="1:3" r="19">
      <c t="s" s="4" r="A19">
        <v>102</v>
      </c>
      <c t="n" s="6" r="C19">
        <v>699210</v>
      </c>
    </row>
    <row spans="1:3" r="20">
      <c t="s" s="4" r="A20">
        <v>103</v>
      </c>
      <c t="n" s="6" r="B20">
        <v>45000</v>
      </c>
    </row>
    <row spans="1:3" r="21">
      <c t="s" s="4" r="A21">
        <v>104</v>
      </c>
      <c t="n" s="6" r="B21">
        <v>145000</v>
      </c>
    </row>
    <row spans="1:3" r="22">
      <c t="s" s="4" r="A22">
        <v>105</v>
      </c>
      <c t="n" s="6" r="B22">
        <v>272403</v>
      </c>
    </row>
    <row spans="1:3" r="23">
      <c t="s" s="4" r="A23">
        <v>106</v>
      </c>
      <c t="n" s="6" r="B23">
        <v>-23200</v>
      </c>
      <c t="n" s="6" r="C23">
        <v>-74002</v>
      </c>
    </row>
    <row spans="1:3" r="24">
      <c t="s" s="4" r="A24">
        <v>107</v>
      </c>
      <c t="n" s="6" r="B24">
        <v>439203</v>
      </c>
      <c t="n" s="6" r="C24">
        <v>625208</v>
      </c>
    </row>
    <row spans="1:3" r="25">
      <c t="s" s="4" r="A25">
        <v>108</v>
      </c>
      <c t="n" s="6" r="B25">
        <v>-53846</v>
      </c>
      <c t="n" s="6" r="C25">
        <v>-163333</v>
      </c>
    </row>
    <row spans="1:3" r="26">
      <c t="s" s="4" r="A26">
        <v>109</v>
      </c>
      <c t="n" s="6" r="B26">
        <v>66269</v>
      </c>
      <c t="n" s="6" r="C26">
        <v>171720</v>
      </c>
    </row>
    <row spans="1:3" r="27">
      <c t="s" s="4" r="A27">
        <v>110</v>
      </c>
      <c t="n" s="6" r="B27">
        <v>12423</v>
      </c>
      <c t="n" s="6" r="C27">
        <v>8387</v>
      </c>
    </row>
    <row spans="1:3" r="28">
      <c t="s" s="3" r="A28">
        <v>111</v>
      </c>
    </row>
    <row spans="1:3" r="29">
      <c t="s" s="4" r="A29">
        <v>112</v>
      </c>
      <c t="n" s="6" r="C29">
        <v>12344</v>
      </c>
    </row>
    <row spans="1:3" r="30">
      <c t="s" s="4" r="A30">
        <v>113</v>
      </c>
      <c t="n" s="6" r="B30">
        <v>1350</v>
      </c>
      <c t="n" s="7" r="C30">
        <v>4050</v>
      </c>
    </row>
    <row spans="1:3" r="31">
      <c t="s" s="4" r="A31">
        <v>114</v>
      </c>
      <c t="n" s="7" r="B31">
        <v>823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15</v>
      </c>
      <c t="s" s="2" r="B1">
        <v>1</v>
      </c>
    </row>
    <row spans="1:2" r="2">
      <c t="s" s="2" r="B2">
        <v>30</v>
      </c>
    </row>
    <row spans="1:2" r="3">
      <c t="s" s="3" r="A3">
        <v>116</v>
      </c>
    </row>
    <row spans="1:2" r="4">
      <c t="s" s="4" r="A4">
        <v>115</v>
      </c>
      <c t="s" s="4"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8</v>
      </c>
      <c t="s" s="2" r="B1">
        <v>1</v>
      </c>
    </row>
    <row spans="1:2" r="2">
      <c t="s" s="2" r="B2">
        <v>30</v>
      </c>
    </row>
    <row spans="1:2" r="3">
      <c t="s" s="3" r="A3">
        <v>116</v>
      </c>
    </row>
    <row spans="1:2" r="4">
      <c t="s" s="4" r="A4">
        <v>118</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0</v>
      </c>
      <c t="s" s="2" r="B1">
        <v>1</v>
      </c>
    </row>
    <row spans="1:2" r="2">
      <c t="s" s="2" r="B2">
        <v>30</v>
      </c>
    </row>
    <row spans="1:2" r="3">
      <c t="s" s="3" r="A3">
        <v>116</v>
      </c>
    </row>
    <row spans="1:2" r="4">
      <c t="s" s="4" r="A4">
        <v>120</v>
      </c>
      <c t="s" s="4"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2</v>
      </c>
      <c t="s" s="2" r="B1">
        <v>1</v>
      </c>
    </row>
    <row spans="1:2" r="2">
      <c t="s" s="2" r="B2">
        <v>30</v>
      </c>
    </row>
    <row spans="1:2" r="3">
      <c t="s" s="3" r="A3">
        <v>116</v>
      </c>
    </row>
    <row spans="1:2" r="4">
      <c t="s" s="4" r="A4">
        <v>122</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Statement of Financial Position</vt:lpstr>
      <vt:lpstr>STATEMENT OF OPERATIONS FOR THE</vt:lpstr>
      <vt:lpstr>CONDENSED CONSOLIDATED STATEMEN</vt:lpstr>
      <vt:lpstr>Note 1 Nature of Business</vt:lpstr>
      <vt:lpstr>Note 2 Summary of Significant A</vt:lpstr>
      <vt:lpstr>Note 3 Properties</vt:lpstr>
      <vt:lpstr>Note 4 Notes Payable</vt:lpstr>
      <vt:lpstr>Note 5 Commitments and Continge</vt:lpstr>
      <vt:lpstr>Note 6 Common Stock Warrants</vt:lpstr>
      <vt:lpstr>Note 7 Related Party Transactio</vt:lpstr>
      <vt:lpstr>Note 8 Subsequent Events</vt:lpstr>
      <vt:lpstr>Note 1 Nature of Business_ Busi</vt:lpstr>
      <vt:lpstr>Note 1 Nature of Business_ Reve</vt:lpstr>
      <vt:lpstr>Note 2 Summary of Significant16</vt:lpstr>
      <vt:lpstr>Note 2 Summary of Significant17</vt:lpstr>
      <vt:lpstr>Note 2 Summary of Significant18</vt:lpstr>
      <vt:lpstr>Note 2 Summary of Significant19</vt:lpstr>
      <vt:lpstr>Note 4 Notes Payable_ Schedule </vt:lpstr>
      <vt:lpstr>Note 4 Notes Payable_ Fair Valu</vt:lpstr>
      <vt:lpstr>Note 4 Notes Payable_ Fair Va22</vt:lpstr>
      <vt:lpstr>Note 6 Common Stock Warrants_ S</vt:lpstr>
      <vt:lpstr>Note 4 Notes Payable (Details)</vt:lpstr>
      <vt:lpstr>Note 7 Related Party Transact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1:55:52Z</dcterms:created>
  <dcterms:modified xmlns:dcterms="http://purl.org/dc/terms/" xmlns:xsi="http://www.w3.org/2001/XMLSchema-instance" xsi:type="dcterms:W3CDTF">2016-07-15T11:55:52Z</dcterms:modified>
  <dc:title xmlns:dc="http://purl.org/dc/elements/1.1/">Untitled</dc:title>
  <dc:description xmlns:dc="http://purl.org/dc/elements/1.1/"/>
  <dc:subject xmlns:dc="http://purl.org/dc/elements/1.1/"/>
  <cp:keywords/>
  <cp:category/>
</cp:coreProperties>
</file>